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Organization, Business Operatio" sheetId="6" r:id="rId6"/>
    <s:sheet name="Going Concern" sheetId="7" r:id="rId7"/>
    <s:sheet name="Notes Payable" sheetId="8" r:id="rId8"/>
    <s:sheet name="Convertible Debt" sheetId="9" r:id="rId9"/>
    <s:sheet name="Preferred Stock" sheetId="10" r:id="rId10"/>
    <s:sheet name="Equity" sheetId="11" r:id="rId11"/>
    <s:sheet name="Related Party Balances And Tran" sheetId="12" r:id="rId12"/>
    <s:sheet name="Assets Acquisition And Intangib" sheetId="13" r:id="rId13"/>
    <s:sheet name="Subsequent Events" sheetId="14" r:id="rId14"/>
    <s:sheet name="Organization, Business Operat15" sheetId="15" r:id="rId15"/>
    <s:sheet name="Notes Payable (Tables)" sheetId="16" r:id="rId16"/>
    <s:sheet name="Convertible Debt (Tables)" sheetId="17" r:id="rId17"/>
    <s:sheet name="Equity (Tables)" sheetId="18" r:id="rId18"/>
    <s:sheet name="Going Concern (Details Narrativ" sheetId="19" r:id="rId19"/>
    <s:sheet name="Notes Payable (Details)" sheetId="20" r:id="rId20"/>
    <s:sheet name="Convertible Debt (Details)" sheetId="21" r:id="rId21"/>
    <s:sheet name="Convertible Debt (Details Narra" sheetId="22" r:id="rId22"/>
    <s:sheet name="Preferred Stock (Details Narrat" sheetId="23" r:id="rId23"/>
    <s:sheet name="Equity (Details)" sheetId="24" r:id="rId24"/>
    <s:sheet name="Equity (Details Narrative)" sheetId="25" r:id="rId25"/>
    <s:sheet name="Related Party Balances And Tr26" sheetId="26" r:id="rId26"/>
  </s:sheets>
  <s:definedNames/>
  <s:calcPr calcId="124519" calcMode="auto" fullCalcOnLoad="1"/>
</s:workbook>
</file>

<file path=xl/sharedStrings.xml><?xml version="1.0" encoding="utf-8"?>
<sst xmlns="http://schemas.openxmlformats.org/spreadsheetml/2006/main" uniqueCount="225">
  <si>
    <t>Document and Entity Information - shares</t>
  </si>
  <si>
    <t>6 Months Ended</t>
  </si>
  <si>
    <t>Sep. 30, 2016</t>
  </si>
  <si>
    <t>Nov. 14, 2016</t>
  </si>
  <si>
    <t>Document And Entity Information</t>
  </si>
  <si>
    <t>Entity Registrant Name</t>
  </si>
  <si>
    <t>Writ Media Group, Inc.</t>
  </si>
  <si>
    <t>Entity Central Index Key</t>
  </si>
  <si>
    <t>Document Type</t>
  </si>
  <si>
    <t>10-Q</t>
  </si>
  <si>
    <t>Document Period End Date</t>
  </si>
  <si>
    <t>Sep. 30,
		2016</t>
  </si>
  <si>
    <t>Amendment Flag</t>
  </si>
  <si>
    <t>false</t>
  </si>
  <si>
    <t>Current Fiscal Year End Date</t>
  </si>
  <si>
    <t>--03-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Consolidated Balance Sheets - USD ($)</t>
  </si>
  <si>
    <t>Mar. 31, 2016</t>
  </si>
  <si>
    <t>Current Assets</t>
  </si>
  <si>
    <t>Cash and cash equivalents</t>
  </si>
  <si>
    <t>Prepaid expense and other assets</t>
  </si>
  <si>
    <t>Total current assets</t>
  </si>
  <si>
    <t>Long Term Assets</t>
  </si>
  <si>
    <t>Property, plant and equipment, net</t>
  </si>
  <si>
    <t xml:space="preserve"> </t>
  </si>
  <si>
    <t>Intangible assets</t>
  </si>
  <si>
    <t>Total Assets</t>
  </si>
  <si>
    <t>Current Liabilities</t>
  </si>
  <si>
    <t>Accounts payable</t>
  </si>
  <si>
    <t>Accrued liability</t>
  </si>
  <si>
    <t>Convertible debts, net of unamortized discount of $0 and $0 respectively</t>
  </si>
  <si>
    <t>Notes payable</t>
  </si>
  <si>
    <t>Notes payable - related party</t>
  </si>
  <si>
    <t>Due to related parties</t>
  </si>
  <si>
    <t>Deferred Revenue</t>
  </si>
  <si>
    <t>Total current liabilities</t>
  </si>
  <si>
    <t>Total Liabilities</t>
  </si>
  <si>
    <t>Shareholders' Equity (Deficit)</t>
  </si>
  <si>
    <t>Common stock, $0.00001 par, 20,000,000,000 shares authorized, 31,727,710 and 16,810,994 shares issued and outstanding, respectively</t>
  </si>
  <si>
    <t>Additional paid in capital</t>
  </si>
  <si>
    <t>Accumulated deficit</t>
  </si>
  <si>
    <t>Total shareholders' equity (deficit)</t>
  </si>
  <si>
    <t>Total Liabilities and Shareholders' equity (deficit)</t>
  </si>
  <si>
    <t>Series A Preferred Stock [Member]</t>
  </si>
  <si>
    <t>Preferred Stock: Series A convertible preferred stock, $.00001 par, 130,000,000 shares authorized, 2,500 shares issued and outstanding</t>
  </si>
  <si>
    <t>Series B Preferred Stock [Member]</t>
  </si>
  <si>
    <t>Series B convertible preferred stock, $.00001 par, 70,000,000 shares authorized, none issued and outstanding</t>
  </si>
  <si>
    <t>Series C Preferred Stock [Member]</t>
  </si>
  <si>
    <t>Series C convertible preferred stock, $.00001 par, 20,000,000 shares authorized, none issued and outstanding</t>
  </si>
  <si>
    <t>Consolidated Balance Sheets (Parenthetical) - USD ($)</t>
  </si>
  <si>
    <t>Unamortized discount on Convertible debts</t>
  </si>
  <si>
    <t>Shareholders' Equity</t>
  </si>
  <si>
    <t>Common stock, Par value</t>
  </si>
  <si>
    <t>Common stock, shares authorized</t>
  </si>
  <si>
    <t>Common stock, shares issued</t>
  </si>
  <si>
    <t>Common stock, shares outstanding</t>
  </si>
  <si>
    <t>Preferred stock, Par value</t>
  </si>
  <si>
    <t>Preferred stock, authorized</t>
  </si>
  <si>
    <t>Preferred stock, issued</t>
  </si>
  <si>
    <t>Preferred stock, outstanding</t>
  </si>
  <si>
    <t>Consolidated Statements of Operations (Unaudited) - USD ($)</t>
  </si>
  <si>
    <t>3 Months Ended</t>
  </si>
  <si>
    <t>Sep. 30, 2015</t>
  </si>
  <si>
    <t>Operating Costs and Expenses</t>
  </si>
  <si>
    <t>General and administrative</t>
  </si>
  <si>
    <t>Total operating expenses</t>
  </si>
  <si>
    <t>Loss from operations</t>
  </si>
  <si>
    <t>Other income (expense)</t>
  </si>
  <si>
    <t>Interest expense</t>
  </si>
  <si>
    <t>Net loss</t>
  </si>
  <si>
    <t>Net loss per share:</t>
  </si>
  <si>
    <t>Basic</t>
  </si>
  <si>
    <t>Diluted</t>
  </si>
  <si>
    <t>Weighted average common shares outstanding:</t>
  </si>
  <si>
    <t>Consolidated Statements of Cash Flows (Unaudited) - USD ($)</t>
  </si>
  <si>
    <t>Cash Flows From Operating Activities</t>
  </si>
  <si>
    <t>Adjustments to reconcile net loss to net cash used in operating activities:</t>
  </si>
  <si>
    <t>Depreciation</t>
  </si>
  <si>
    <t>Shares issued for services</t>
  </si>
  <si>
    <t>Amortization of debt discount</t>
  </si>
  <si>
    <t>Changes in operating assets and liabilities:</t>
  </si>
  <si>
    <t>Prepaid expenses</t>
  </si>
  <si>
    <t>Accrued liabilities</t>
  </si>
  <si>
    <t>Net cash used in operating activities</t>
  </si>
  <si>
    <t>Cash Flows From Financing Activities</t>
  </si>
  <si>
    <t>Advances from related party</t>
  </si>
  <si>
    <t>Repayment of advances from related party</t>
  </si>
  <si>
    <t>Proceeds from sale of stock</t>
  </si>
  <si>
    <t>Borrowing on notes payable</t>
  </si>
  <si>
    <t>Borrowings from related party</t>
  </si>
  <si>
    <t>Net cash provided by financing activities</t>
  </si>
  <si>
    <t>Net decrease in cash and cash equivalents</t>
  </si>
  <si>
    <t>Cash and cash equivalents, beginning of period</t>
  </si>
  <si>
    <t>Cash and cash equivalents, end of period</t>
  </si>
  <si>
    <t>Supplemental disclosure information:</t>
  </si>
  <si>
    <t>Income taxes paid</t>
  </si>
  <si>
    <t>Interest paid</t>
  </si>
  <si>
    <t>Non-cash financing activities:</t>
  </si>
  <si>
    <t>Common Shares issued for asset purchase</t>
  </si>
  <si>
    <t>Common Shares issued for convertible debt and accrued interest</t>
  </si>
  <si>
    <t>Debt discount due to beneficial conversion feature</t>
  </si>
  <si>
    <t>Common Shares issued for accrued compensation</t>
  </si>
  <si>
    <t>Common Shares issued for series A convertible preferred stock</t>
  </si>
  <si>
    <t>Organization, Business Operations And Significant Accounting Policies</t>
  </si>
  <si>
    <t>Notes to Financial Statements</t>
  </si>
  <si>
    <t>Note 1 - Organization, Business Operations And Significant Accounting Policies</t>
  </si>
  <si>
    <t>Organization
and Business Operations WRIT
Media Group, Inc. (we, our, WRIT or the Company) was incorporated in Delaware
on March 9, 2007 to produce films, television programs and similar entertainment programs for various media formats. The Company
has three wholly owned subsidiaries: Front Row Networks, Inc., Amiga Games, Inc., and Retro Infinity, Inc. Front
Row Networks, Inc. is a content creation company which produces, acquires and distributes live concerts in 3D for initial worldwide
digital broadcast into digitally-enabled movie theaters, TV and mobile streaming providers. On
August 19, 2013, the Company acquired certain software through the purchase of 100% of Amiga Games Inc. in exchange for 500,000
shares. Amiga Games Inc. became WRITs wholly-owned subsidiary. Amiga
Games Inc. licenses classic pre-Windows computer game libraries and adapts and republishes the most popular titles for smartphones,
modern game consoles, PCs, tablets, and other television streaming devices. WRIT
also established a new company, Retro Infinity Inc., to publish and brand games that were not originally released for Amiga brand
computers. The two companies tap into the growing retro gaming marketplace, building on the "Amiga", Atari,
and MS-DOS brands, delivering retro-gaming titles adapted for modern devices as well as merchandise featuring brands
and characters from the games. On
January 22, 2014, the Company changed the name of the corporation to WRIT Media Group, Inc. On
June 20, 2016, WRIT Media Group, Inc. acquired Pandora Venture Capital Corp, a Florida based company. The Company acquired Pandora
Venture Capital Corp through the issuance of 14,000,000 restricted shares of its Common Stock to the shareholders of Pandora,
in exchange for all issued and outstanding shares of Pandora, making Pandora a wholly-owned subsidiary of WRIT Media Group, Inc. On
June 21, 2016 the Board of Directors of WRIT Media Group, Inc. appointed Boris Nayflish as an independent director to serve on
the Board. The appointment was effective as of June 20, 2016. The Board was not required to increase its size due to the existence
of vacancies on the Board at the time of appointment. The Board does not expect at this time that Mr. Nayflish will receive any
cash or stock compensation as director. The
accompanying unaudited interim financial statements of WRIT Media Group, Inc. have been prepared in accordance with accounting
principles generally accepted in the United States of America and rules of the Securities and Exchange Commission, and should
be read in conjunction with the audited financial statements and notes thereto contained in the Companys annual report
on Form 10-K for the year ended March 31, 2016 as filed with the SEC.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consolidated financial statements which would substantially duplicate
the disclosure contained in the audited financial statements as reported in the annual report on Form 10-K have been omitted.</t>
  </si>
  <si>
    <t>Going Concern</t>
  </si>
  <si>
    <t>Note 2 - Going Concern</t>
  </si>
  <si>
    <t>As reflected in the accompanying consolidated
financial statements, the Company has an accumulated deficit of $3,529,055 which includes a loss of $343,361 at September 30,
2016 and a working capital deficiency of $871,130. These factors raise substantial doubt about the ability of the Company to continue
as a going concern. The consolidated financial statements have been prepared on a going concern basis and do not include any adjustments
that might result from outcome of this uncertainty. Although management is currently attempting to implement its business plan,
and is seeking additional sources of equity or debt financing, there is no assurance these activities will be successful.</t>
  </si>
  <si>
    <t>Notes Payable</t>
  </si>
  <si>
    <t>Note 3 - Notes Payable</t>
  </si>
  <si>
    <t>Note
payable consists of the following:
September
30, 2016 March
31, 2016
Notes
payable $ 12,500 $ 10,800
Notes
payable  related party $ 125,000 $ - EAM
Delaware LLC  related party On
August 4, 2016, the Company borrowed $50,000 from related party EAM Delaware LLC. The maturity date of this note is August 5,
2017 and this loan bears an interest rate of 12% per annum from the issuance date. The note is still outstanding as of September
30, 2016. On
September 30, 2016 the Company converted related party advances by EAM Delaware LLC of $75,000 into a note payable. The maturity
date of this note is October 1, 2017 and this loan bears an interest rate of 12% per annum from the issuance date. The note is
still outstanding as of September 30, 2016. Falmouth
Street Holdings, LLC On
March 2, 2015, the Company borrowed $7,500 from Falmouth Street Holdings, LLC. The maturity date of this note is August 29, 2015
and this loan bears an interest rate of 12% per annum from the issuance date. The note is still outstanding as of September 30,
2016. As of today the debt is still outstanding and therefore is in default. JL
Shaw On
June 22, 2016, the Company borrowed $5,000 from JL Shaw. The maturity date of this note is June 22, 2017 and this loan bears an
interest rate of 8% per annum from the issuance date. The note is still outstanding as of September 30, 2016. S.
Karban On
June 9, 2015, the Company borrowed $3,300 from S.Karban and $3,000 was received with the remaining $300 recorded as debt discount.
The maturity date of this note is June 22, 2015, and this loan bears an interest rate of 10% per annum from the issuance date.
As of March 31, 2016, the note is still outstanding and therefore in default. On April 4, 2016 the Company entered into a debt
modification agreement with debt holder S Karban. The modified note is convertible into common stock at a price of $0.10, bears
an extend maturity date of October 14, 2016, and an interest rate of 8% per annum. The principal amount of the modified note is
$4,475 which includes the original principal balance of $3,300 plus accrued interest of $1,175. The Company evaluated the application
of ASC 470-50 and ASC 470-60 and concluded that the addition of a conversion feature constituted a debt extinguishment rather
than a trouble debt restructuring. No gain or loss was resulted from the debt extinguishment since the fair value the new debt
was the same as the old debt. See more discussion about the new debt in Note 4. On April 5, 2016, this note was converted in its
entirety and has been surrendered to the Company.</t>
  </si>
  <si>
    <t>Convertible Debt</t>
  </si>
  <si>
    <t>Note 4 - Convertible Debt</t>
  </si>
  <si>
    <t>Convertible
debt outstanding, net of debt discount of $0 on March 31, 2016 $ 229,175
Add:
reclassification from non-convertible debts to convertible debts 3,300
Add:
reclassification from accrued interest to convertible debts 1,175
Less:
debt discount originated from beneficial conversion feature (4,475 )
Less:
principal converted into common stock (4,475 )
Add:
amortization of debt discount 4,475
Convertible
debt outstanding, net of debt discount of $0 on September 30, 2016 $ 229,175 During
the six months ended September 30, 2016, $4,475 of convertible debts was converted into 44,750 shares of common stock. Magna
Group LLC/Hanover Holdings On
July 10, 2014, the Company borrowed a convertible promissory note of $22,000 from Hanover Holdings I, LLC. The maturity date of
this note is July 10, 2015. This loan bears an interest rate of 12% per annum. Interest on overdue principal after default accrues
at an annual rate of 22%. The conversion price is 55% multiplied by the lowest value weighted average price (VWAP) for the Common
Stock during the 5 trading day period ending on the latest complete trading day prior to the conversion date. The conversion price
has a floor price of $.008 per share. An amount equal to $2,500 of the principal balance of the note was converted into 4,545
common shares on February 4, 2015, leaving a principal balance of $19,500 as of March 31, 2015. An amount equal to $3,000 of the
principal balance of the note was converted into 8,021 common shares on April 1, 2015. An amount equal to $2,750 of the principal
balance of the note was converted into 17,857 common shares on April 27, 2015, leaving a principal balance of $13,750 as of September
30, 2016. As of today the debt is still outstanding and therefore is in default. On
September 10, 2014, the Company borrowed a convertible promissory note of $33,000 from Magna Equities II, LLC. The maturity date
of this note is September 10, 2015. This loan bears an interest rate of 12% per annum. Interest on overdue principal after default
accrues at an annual rate of 22%. The conversion price is 55% multiplied by the lowest value weighted average price (VWAP) for
the Common Stock during the 5 trading day period ending on the latest complete trading day prior to the conversion date. The conversion
price has a floor price of $.008 per share. As of September 30, 2016, the note is not converted yet and is still outstanding.
As of today the debt is still outstanding and therefore is in default. On
October 28, 2014, the Company borrowed a convertible promissory note of $25,000 from Magna Equities II, LLC. The maturity date
of this note is October 28, 2015. This loan bears an interest rate of 12% per annum. Interest on overdue principal after default
accrues at an annual rate of 22%. The conversion price is 55% multiplied by the lowest value weighted average price (VWAP) for
the Common Stock during the 5 trading day period ending on the latest complete trading day prior to the conversion date. The conversion
price has a floor price of $.008 per share. As of September 30, 2016, the note is not converted yet and is still outstanding.
As of today the debt is still outstanding and therefore is in default. On
December 17, 2014, the Company borrowed a convertible promissory note of $14,000 from Magna Equities II, LLC. The maturity date
of this note is December 17, 2015. This loan bears an interest rate of 12% per annum. Interest on overdue principal after default
accrues at an annual rate of 22%. The conversion price is 55% multiplied by the lowest value weighted average price (VWAP) for
the Common Stock during the 5 trading day period ending on the latest complete trading day prior to the conversion date. The conversion
price has a floor price of $.008 per share. As of September 30, 2016, the note is not converted yet and is still outstanding.
As of today the debt is still outstanding and therefore is in default. The
Company evaluated the embedded conversion feature within the above Magna convertible notes payable under ASC 815-15 and ASC 815
-40 and determined embedded conversion feature does not meet the definition of a liability. Then the Company evaluated the conversion
feature for a beneficial conversion feature at inception. The Company accounted for the intrinsic value of a Beneficial Conversion
Feature inherent to the convertible notes payable and a total debt discount of $126,010 was recorded on the Magna notes. The debt
discount had been fully amortized as of March 31, 2016. KBM
Worldwide Inc. On
June 3, 2014, the Company borrowed $53,000 from KBM Worldwide Inc. The maturity date of this note is March 5, 2015. This loan
bears an interest rate of 8% per annum. Interest on overdue principal after default accrues at an annual rate of 22%. After 180
days following the date of the note, KBM Worldwide Inc. has the right to convert all or a portion of the remaining outstanding
principal amount of this note into shares of the Companys Common Stock. The conversion price will be 55% multiplied by
the lowest three trading prices for the Common Stock during the 10 trading day period ending on the latest complete trading day
prior to the conversion date. The conversion price has a floor price of $.008 per share. As of March 31, 2016, KBM Worldwide Inc.
had converted debt principal of $5,735 into 8,193 common shares, bringing the note balance to $47,265. As of today the debt is
still outstanding and therefore is in default. On
July 29, 2014, the Company borrowed a convertible promissory note of $32,500 from KBM Worldwide, Inc. The maturity date of this
note is May 1, 2015. This loan bears an interest rate of 8% per annum. Interest on overdue principal after default accrues at
an annual rate of 22%. After 180 days following the date of the note, KBM Worldwide Inc. has the right to convert all or a portion
of the remaining outstanding principal amount of this note into shares of the Companys Common Stock. The conversion price
is 55% multiplied by the average of the lowest 3 trading day prices for the Common Stock during the 10 trading day period ending
on the latest complete trading day prior to the conversion date. On July 30, 2014, an amendment to the note defined a floor to
the conversion price to be $.008 per share. As of September 30, 2016, the note is not converted yet and is still outstanding.
As of today the debt is still outstanding and therefore is in default. On
September 15, 2014, the Company borrowed a convertible promissory note of $63,000 from KBM Worldwide, Inc. The maturity date of
this note is June 17, 2015. This loan bears an interest rate of 8% per annum. Interest on overdue principal after default accrues
at an annual rate of 22%. After 180 days following the date of the note, KBM Worldwide Inc. has the right to convert all or a
portion of the remaining outstanding principal amount of this note into shares of the Companys Common Stock. The conversion
price is 55% multiplied by the average of the lowest 3 trading day prices for the Common Stock during the 10 trading day period
ending on the latest complete trading day prior to the conversion date. The conversion price has a floor price of $.008 per share.
As of September 30, 2016, the note is not converted yet and is still outstanding. As of today the debt is still outstanding and
therefore is in default. The
Company evaluated the embedded conversion feature within the above KBM convertible notes payable under ASC 815-15 and ASC 815-40
and determined embedded conversion feature does not meet the definition of a liability. Then the Company evaluated the conversion
feature for a beneficial conversion feature at inception. The Company accounted for the intrinsic value of a Beneficial Conversion
Feature inherent to the convertible notes payable and a total debt discount of $148,500 was recorded on the KBM notes. The debt
discount had been fully amortized as of March 31, 2016. S.
Karban On
April 4, 2016 the Company entered into a debt modification agreement with debt holder S Karban (see Note 3). The modified note
is convertible into common stock at a price of $0.10, bears an extend maturity date of October 14, 2016, and an interest rate
of 8% per annum. The principal amount of the modified note is $4,475 which includes the original principal balance of $3,300 plus
accrued interest of $1,175, and on April 5, 2016, it was converted into 44,750 common shares. This note has been converted in
its entirety and has been surrendered to the Company. The
Company evaluated the application of ASC 470-50 and ASC 470-60 and concluded the addition of a conversion feature constituted
a debt extinguishment rather than a troubled debt restructuring, with the old debt written off and the new debt initially recorded
at fair value with a new effective interest rate. No gain or loss was resulted from the debt extinguishment since the fair value
the new debt was the same as the old debt. The Company evaluated the embedded conversion feature within the S. Karban convertible
note payable under ASC 815-15 and ASC 815-40 and determined embedded conversion feature does not meet the definition of a liability.
Then the Company evaluated the conversion feature for a beneficial conversion feature at inception. The Company accounted for
the intrinsic value of a beneficial conversion feature inherent to the convertible note payable and a total debt discount of $4,475
was recorded on the S. Karban note. During the six months ended September 30, 2016, debt discount of $4,475 was amortized, and
the unamortized debt discount is $0 as of September 30, 2016. Other
Convertible Notes Convertible
debts were issued September 2009, bearing interest at a rate of 8% per annum, due in one year, and are convertible at $2.00 per
share, and the total balance outstanding as of March 31, 2016 was $660. The note is in default. As of September 30, 2016, other
convertible notes have a principal balance of $660.</t>
  </si>
  <si>
    <t>Preferred Stock</t>
  </si>
  <si>
    <t>Note 5 - Preferred Stock</t>
  </si>
  <si>
    <t>Each
share of Series A preferred stock is convertible at any time into the number of common shares equal to four times the sum of all
outstanding common and Series B and Series C preferred shares at the time of conversion divided by the number of Series A preferred
shares. Series A shareholders may receive dividends as declared by the Board. The Company has 2,500 Series A preferred shares
outstanding at September 30, 2016. Each
share of Series B preferred stock is convertible into the number of common shares equal to the designated $2 initial price of
the Series B preferred stock divided by one hundred times the par value of the common stock subject to adjustments as may be determined
by the Board of Directors from time to time. Series B shareholders may receive dividends as declared by the Board. The Company
has no Series B shares outstanding at September 30, 2016. Each
share of Series C preferred stock is convertible at any time into 500 common shares. Series C holders may receive dividends as
declared by the Board. The Company has no Series C shares outstanding at September 30, 2016. The
Company evaluated the application of ASC 815-15 and ASC 815-40 for the embedded conversion feature of preferred stock listed above
and concluded the embedded conversion option should be classified as equity.</t>
  </si>
  <si>
    <t>Equity</t>
  </si>
  <si>
    <t>Note 6 - Equity</t>
  </si>
  <si>
    <t xml:space="preserve">Common
Shares issued for convertible notes and accrued interest: During
the six months ended September 30, 2016, $4,475 of convertible debt was converted into 44,750 shares of common stock. See Note
4. Common
Shares issued for cash During
the six months ended September 30, 2016, the Company issued 461,966 common shares for cash totaling $35,917. Common
Shares issued for services During
the six months ended September 30, 2016, the Company issued 410,000 common shares for services totaling $46,500. Common
Shares issued for acquisition of Pandora Venture Capital Corp During
the six months ended September 30, 2016, the Company issued 14,000,000 common shares to acquire the common stock of Pandora Venture
Capital Corp. The 14,000,000 shares were valued using the $0.34 per share closing price on the acquisition date of June 20, 2016,
for total purchase price consideration of $4,760,000. See Note 8. Warrants
Issued Under
a subscription agreement dated April 21, 2014, the Company issued 16,667 restricted common shares to Irwin Zalcberg for cash totaling
$200,000. Along with the subscription agreement, the Company issued warrants to purchase 20,833 shares of common stock. The warrants
expired on April 22, 2016 and have an exercise price of $50.00. The warrants do not entitle the holder to any voting rights
or other rights as a shareholder of the Company. As of September 30, 2016, the warrants remain un-exercised and have been forfeited
to the Company. The
following table summarizes the Companys warrant activity for the period ended September 30, 2016:
Number
of Units Weighted-Average
Exercise Price Weighted-Average
Remaining Contractual Term (in years) Intrinsic value
Outstanding
and exercisable at March 31, 2016 20,833 $ 50.00 .06 $ -
Issuance - - -
Exercises - - -
Forfeitures (20,833 ) $ (50.00 ) - -
Outstanding
and exercisable at September 30, 2016 - $ - - $ - </t>
  </si>
  <si>
    <t>Related Party Balances And Transactions</t>
  </si>
  <si>
    <t>Note 7 - Related Party Balances And Transactions</t>
  </si>
  <si>
    <t>During
the six months ended September 30, 2016, the Company incurred $180,000 compensation expense for Eric Mitchell, the Company CEO
and CFO. As of September 30, 2016, the accrued compensation owed to Eric Mitchell is $285,452. During
the six months ended September 30, 2016, the Company borrowed $50,000 from related party EAM Delaware LLC. The maturity date of
this note is August 5, 2017 and this loan bears an interest rate of 12% per annum from the issuance date. During
the six months ended September 30, 2016, an aggregate amount of $52,431 was advanced by EAM Delaware LLC and aggregate amount
of $2,400 in advances was repaid to EAM Delaware LLC, the advance is due on demand with 0% interest. On September 30, 2016 the
Company converted advances by EAM Delaware LLC in the amount of $75,000 into a note payable with 12% interest rate and maturity
date of October 1, 2017. As of September 30, 2016 in total $483 in advances were owed to EAM Delaware LLC. During
the six months ended September 30, 2016, the Company issued 13,720,000 shares of common stock to Boris Nayflish in a share exchange
agreement for his common shares and ownership interest in Pandora Venture Capital Corp. As a result of the transaction, Mr. Nayflish
owns more than 5% of the Companys issued and outstanding shares and is a related party.</t>
  </si>
  <si>
    <t>Assets Acquisition And Intangible Assets</t>
  </si>
  <si>
    <t>Note 8 - Assets Acquisition And Intangible Assets</t>
  </si>
  <si>
    <t>On
June 20, 2016, the Company acquired Pandora Venture Capital Corp (Pandora) through the issuance of 14,000,000 restricted
shares of its common stock to the shareholders of Pandora, in exchange for all outstanding shares of Pandora, making Pandora a
wholly-owned subsidiary of the Company. The common shares were valued using the $0.34 per share closing price on the acquisition
date for total purchase price consideration of $4,760,000. The assets acquired through the acquisition include the following:
systems software, application software, webpage content, URLs, Blockchain source code, and all ancillary intellectual property.
The acquisition did not qualify as a business combination under ASC 805-10 and has been accounted for as a regular asset purchase.
The issuance of the 14,000,000 shares did not represent a change of control event due to the issued and outstanding Series A preferred
shares. See Note 5.</t>
  </si>
  <si>
    <t>Subsequent Events</t>
  </si>
  <si>
    <t>Note 9 - Subsequent Events</t>
  </si>
  <si>
    <t>On October 19, 2016, the Company issued 200,000
common shares for cash totaling $10,000.</t>
  </si>
  <si>
    <t>Organization, Business Operations And Significant Accounting Policies (Policies)</t>
  </si>
  <si>
    <t>Organization Business Operations And Significant Accounting Policies Policies</t>
  </si>
  <si>
    <t>Organization and Business Operations</t>
  </si>
  <si>
    <t>WRIT Media Group, Inc. (we, our,
WRIT or the Company) was incorporated in Delaware on March 9, 2007 to produce films, television programs
and similar entertainment programs for various media formats. The Company has three wholly owned subsidiaries: Front Row Networks,
Inc., Amiga Games, Inc., and Retro Infinity, Inc. Front Row Networks, Inc. is a content creation
company which produces, acquires and distributes live concerts in 3D for initial worldwide digital broadcast into digitally-enabled
movie theaters, TV and mobile streaming providers. On August 19, 2013, the Company acquired certain
software through the purchase of 100% of Amiga Games Inc. in exchange for 500,000 shares. Amiga Games Inc. became WRITs
wholly-owned subsidiary. Amiga Games Inc. licenses classic pre-Windows
computer game libraries and adapts and republishes the most popular titles for smartphones, modern game consoles, PCs, tablets,
and other television streaming devices. WRIT also established a new company, Retro
Infinity Inc., to publish and brand games that were not originally released for Amiga brand computers. The two companies tap into
the growing retro gaming marketplace, building on the "Amiga", Atari, and MS-DOS
brands, delivering retro-gaming titles adapted for modern devices as well as merchandise featuring brands and characters from the
games. On January 22, 2014, the Company changed the
name of the corporation to WRIT Media Group, Inc. On June 20, 2016, WRIT Media Group, Inc. acquired
Pandora Venture Capital Corp, a Florida based company. The Company acquired Pandora Venture Capital Corp through the issuance of
14,000,000 restricted shares of its Common Stock to the shareholders of Pandora, in exchange for all issued and outstanding shares
of Pandora, making Pandora a wholly-owned subsidiary of WRIT Media Group, Inc. On June 21, 2016 the Board of Directors of
WRIT Media Group, Inc. appointed Boris Nayflish as an independent director to serve on the Board. The appointment was effective
as of June 20, 2016. The Board was not required to increase its size due to the existence of vacancies on the Board at the time
of appointment. The Board does not expect at this time that Mr. Nayflish will receive any cash or stock compensation as director. The accompanying unaudited interim financial
statements of WRIT Media Group, Inc. have been prepared in accordance with accounting principles generally accepted in the United
States of America and rules of the Securities and Exchange Commission, and should be read in conjunction with the audited financial
statements and notes thereto contained in the Companys annual report on Form 10-K for the year ended March 31, 2016 as
filed with the SEC.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consolidated financial statements which would substantially duplicate the disclosure contained in the audited financial
statements as reported in the annual report on Form 10-K have been omitted.</t>
  </si>
  <si>
    <t>Notes Payable (Tables)</t>
  </si>
  <si>
    <t>Notes Payable Tables</t>
  </si>
  <si>
    <t xml:space="preserve">Note
payable consists of the following:
September
30, 2016 March
31, 2016
Notes
payable $ 12,500 $ 10,800
Notes
payable  related party $ 125,000 $ - </t>
  </si>
  <si>
    <t>Convertible Debt (Tables)</t>
  </si>
  <si>
    <t>Convertible Debt Tables</t>
  </si>
  <si>
    <t xml:space="preserve">Convertible
debt outstanding, net of debt discount of $0 on March 31, 2016 $ 229,175
Add:
reclassification from non-convertible debts to convertible debts 3,300
Add:
reclassification from accrued interest to convertible debts 1,175
Less:
debt discount originated from beneficial conversion feature (4,475 )
Less:
principal converted into common stock (4,475 )
Add:
amortization of debt discount 4,475
Convertible
debt outstanding, net of debt discount of $0 on September 30, 2016 $ 229,175 </t>
  </si>
  <si>
    <t>Equity (Tables)</t>
  </si>
  <si>
    <t>Equity Tables</t>
  </si>
  <si>
    <t>Warrant Activity</t>
  </si>
  <si>
    <t xml:space="preserve">The
following table summarizes the Companys warrant activity for the period ended September 30, 2016:
Number
of Units Weighted-Average
Exercise Price Weighted-Average
Remaining Contractual Term (in years) Intrinsic value
Outstanding
and exercisable at March 31, 2016 20,833 $ 50.00 .06 $ -
Issuance - - -
Exercises - - -
Forfeitures (20,833 ) $ (50.00 ) - -
Outstanding
and exercisable at September 30, 2016 - $ - - $ - </t>
  </si>
  <si>
    <t>Going Concern (Details Narrative) - USD ($)</t>
  </si>
  <si>
    <t>Going Concern Details Narrative</t>
  </si>
  <si>
    <t>Accumulated Deficit</t>
  </si>
  <si>
    <t>Working Capital Deficiency</t>
  </si>
  <si>
    <t>Notes Payable (Details) - USD ($)</t>
  </si>
  <si>
    <t>Notes Payable Details</t>
  </si>
  <si>
    <t>Note payable</t>
  </si>
  <si>
    <t>Convertible Debt (Details) - USD ($)</t>
  </si>
  <si>
    <t>Convertible Debt Details</t>
  </si>
  <si>
    <t>Convertible debt outstanding, Beginning</t>
  </si>
  <si>
    <t>Add: reclassification from non-convertible debts to convertible debts</t>
  </si>
  <si>
    <t>Add: reclassification from accrued interest to convertible debts</t>
  </si>
  <si>
    <t>Less: debt discount originated from beneficial conversion feature</t>
  </si>
  <si>
    <t>Less: principal converted into common stock</t>
  </si>
  <si>
    <t>Add: amortization of debt discount</t>
  </si>
  <si>
    <t>Convertible debt outstanding, Ending</t>
  </si>
  <si>
    <t>Convertible Debt (Details Narrative) - USD ($)</t>
  </si>
  <si>
    <t>Convertible debt converted, value</t>
  </si>
  <si>
    <t>Convertible debt donverted, shares</t>
  </si>
  <si>
    <t>Magna Group LLC/Hanover Holdings [Member]</t>
  </si>
  <si>
    <t>Remaining balance</t>
  </si>
  <si>
    <t>KBM Worldwide Inc. [Member]</t>
  </si>
  <si>
    <t>S Karban [Member]</t>
  </si>
  <si>
    <t>Debt discount, unamortized</t>
  </si>
  <si>
    <t>Other Convertible Notes [Member]</t>
  </si>
  <si>
    <t>Preferred Stock (Details Narrative) - shares</t>
  </si>
  <si>
    <t>Equity (Details)</t>
  </si>
  <si>
    <t>Sep. 30, 2016USD ($)$ / sharesshares</t>
  </si>
  <si>
    <t>Equity Details</t>
  </si>
  <si>
    <t>Number of Units, Outstanding Beginning Balance | shares</t>
  </si>
  <si>
    <t>Number Of Units, Issuance | shares</t>
  </si>
  <si>
    <t>Number of Units, Exercises | shares</t>
  </si>
  <si>
    <t>Number of Units, Forfeitures | shares</t>
  </si>
  <si>
    <t>Weighted-Average Exercise Price, Outstanding Beginning Balance | $ / shares</t>
  </si>
  <si>
    <t>Weighted-Average Exercise Price, Issuance | $ / shares</t>
  </si>
  <si>
    <t>Weighted-Average Exercise Price, Exercises | $ / shares</t>
  </si>
  <si>
    <t>Weighted-Average Exercise Price, Forfeitures | $ / shares</t>
  </si>
  <si>
    <t>Weighted-Average Remaining Contractual Term (in years), Outstanding Beginning Period</t>
  </si>
  <si>
    <t>22 days</t>
  </si>
  <si>
    <t>Intrinsic value, Outstanding Beginning Balance | $</t>
  </si>
  <si>
    <t>Intrinsic value, Issuance | $</t>
  </si>
  <si>
    <t>Intrinsic value, Exercises | $</t>
  </si>
  <si>
    <t>Intrinsic value, Forfeitures | $</t>
  </si>
  <si>
    <t>Equity (Details Narrative) - USD ($)</t>
  </si>
  <si>
    <t>Equity Details Narrative</t>
  </si>
  <si>
    <t>Convertible Debt Converted, Value</t>
  </si>
  <si>
    <t>Convertible Debt Converted, Shares</t>
  </si>
  <si>
    <t>Shares issued for cash, Value</t>
  </si>
  <si>
    <t>Shares issued for cash, Shares</t>
  </si>
  <si>
    <t>Shares issued for services, Value</t>
  </si>
  <si>
    <t>Shares issued for services, Shares</t>
  </si>
  <si>
    <t>Common Shares issued for acquisition of Pandora Venture Capital Corp</t>
  </si>
  <si>
    <t>Related Party Balances And Transactions (Details Narrative) - USD ($)</t>
  </si>
  <si>
    <t>Eric Mitchell [Member]</t>
  </si>
  <si>
    <t>Compensation expense</t>
  </si>
  <si>
    <t>Accrued compensation expense payable</t>
  </si>
  <si>
    <t>Boris Nayflish [Member]</t>
  </si>
  <si>
    <t>Owned amount</t>
  </si>
  <si>
    <t xml:space="preserve">more than 5% </t>
  </si>
  <si>
    <t>Shares issued to related party</t>
  </si>
  <si>
    <t>EAM Delaware LLC [Member]</t>
  </si>
  <si>
    <t>Aggregate amount</t>
  </si>
  <si>
    <t>Aggregate amount reapaid</t>
  </si>
  <si>
    <t>Advances owed amount</t>
  </si>
  <si>
    <t>Converted note payable</t>
  </si>
  <si>
    <t>Interest rate on note payable</t>
  </si>
  <si>
    <t>12.00%</t>
  </si>
  <si>
    <t>Maturity date</t>
  </si>
  <si>
    <t>Oct. 1,
		2017</t>
  </si>
</sst>
</file>

<file path=xl/styles.xml><?xml version="1.0" encoding="utf-8"?>
<styleSheet xmlns="http://schemas.openxmlformats.org/spreadsheetml/2006/main">
  <numFmts count="3">
    <numFmt formatCode="_(&quot;$ &quot;#,##0_);_(&quot;$ &quot;(#,##0)" numFmtId="165"/>
    <numFmt formatCode="_(&quot;$ &quot;#,##0.00000_);_(&quot;$ &quot;(#,##0.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sharedStrings.xml" Type="http://schemas.openxmlformats.org/officeDocument/2006/relationships/sharedStrings"/><ns0:Relationship Id="rId28" Target="styles.xml" Type="http://schemas.openxmlformats.org/officeDocument/2006/relationships/styles"/><ns0:Relationship Id="rId2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1413547</v>
      </c>
    </row>
    <row spans="1:3" r="6">
      <c s="4" r="A6" t="s">
        <v>8</v>
      </c>
      <c s="4" r="B6" t="s">
        <v>9</v>
      </c>
    </row>
    <row spans="1:3" r="7">
      <c s="4" r="A7" t="s">
        <v>10</v>
      </c>
      <c s="4" r="B7" t="s">
        <v>11</v>
      </c>
    </row>
    <row spans="1:3" r="8">
      <c s="4" r="A8" t="s">
        <v>12</v>
      </c>
      <c s="4" r="B8" t="s">
        <v>13</v>
      </c>
    </row>
    <row spans="1:3" r="9">
      <c s="4" r="A9" t="s">
        <v>14</v>
      </c>
      <c s="4" r="B9" t="s">
        <v>15</v>
      </c>
    </row>
    <row spans="1:3" r="10">
      <c s="4" r="A10" t="s">
        <v>16</v>
      </c>
      <c s="4" r="B10" t="s">
        <v>17</v>
      </c>
    </row>
    <row spans="1:3" r="11">
      <c s="4" r="A11" t="s">
        <v>18</v>
      </c>
      <c s="4" r="B11" t="s">
        <v>17</v>
      </c>
    </row>
    <row spans="1:3" r="12">
      <c s="4" r="A12" t="s">
        <v>19</v>
      </c>
      <c s="4" r="B12" t="s">
        <v>20</v>
      </c>
    </row>
    <row spans="1:3" r="13">
      <c s="4" r="A13" t="s">
        <v>21</v>
      </c>
      <c s="4" r="B13" t="s">
        <v>22</v>
      </c>
    </row>
    <row spans="1:3" r="14">
      <c s="4" r="A14" t="s">
        <v>23</v>
      </c>
      <c s="6" r="C14" t="n">
        <v>31927710</v>
      </c>
    </row>
    <row spans="1:3" r="15">
      <c s="4" r="A15" t="s">
        <v>24</v>
      </c>
      <c s="5" r="B15" t="s">
        <v>25</v>
      </c>
    </row>
    <row spans="1:3" r="16">
      <c s="4" r="A16" t="s">
        <v>26</v>
      </c>
      <c s="6" r="B16"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27</v>
      </c>
      <c s="2" r="B1" t="s">
        <v>1</v>
      </c>
    </row>
    <row spans="1:2" r="2">
      <c s="2" r="B2" t="s">
        <v>2</v>
      </c>
    </row>
    <row spans="1:2" r="3">
      <c s="3" r="A3" t="s">
        <v>115</v>
      </c>
    </row>
    <row spans="1:2" r="4">
      <c s="4" r="A4" t="s">
        <v>128</v>
      </c>
      <c s="4" r="B4" t="s">
        <v>1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30</v>
      </c>
      <c s="2" r="B1" t="s">
        <v>1</v>
      </c>
    </row>
    <row spans="1:2" r="2">
      <c s="2" r="B2" t="s">
        <v>2</v>
      </c>
    </row>
    <row spans="1:2" r="3">
      <c s="3" r="A3" t="s">
        <v>115</v>
      </c>
    </row>
    <row spans="1:2" r="4">
      <c s="4" r="A4" t="s">
        <v>131</v>
      </c>
      <c s="4" r="B4" t="s">
        <v>1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r="A1" t="s">
        <v>133</v>
      </c>
      <c s="2" r="B1" t="s">
        <v>1</v>
      </c>
    </row>
    <row spans="1:2" r="2">
      <c s="2" r="B2" t="s">
        <v>2</v>
      </c>
    </row>
    <row spans="1:2" r="3">
      <c s="3" r="A3" t="s">
        <v>115</v>
      </c>
    </row>
    <row spans="1:2" r="4">
      <c s="4" r="A4" t="s">
        <v>134</v>
      </c>
      <c s="4" r="B4" t="s">
        <v>1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136</v>
      </c>
      <c s="2" r="B1" t="s">
        <v>1</v>
      </c>
    </row>
    <row spans="1:2" r="2">
      <c s="2" r="B2" t="s">
        <v>2</v>
      </c>
    </row>
    <row spans="1:2" r="3">
      <c s="3" r="A3" t="s">
        <v>115</v>
      </c>
    </row>
    <row spans="1:2" r="4">
      <c s="4" r="A4" t="s">
        <v>137</v>
      </c>
      <c s="4" r="B4" t="s">
        <v>1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39</v>
      </c>
      <c s="2" r="B1" t="s">
        <v>1</v>
      </c>
    </row>
    <row spans="1:2" r="2">
      <c s="2" r="B2" t="s">
        <v>2</v>
      </c>
    </row>
    <row spans="1:2" r="3">
      <c s="3" r="A3" t="s">
        <v>115</v>
      </c>
    </row>
    <row spans="1:2" r="4">
      <c s="4" r="A4" t="s">
        <v>140</v>
      </c>
      <c s="4" r="B4" t="s">
        <v>1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42</v>
      </c>
      <c s="2" r="B1" t="s">
        <v>1</v>
      </c>
    </row>
    <row spans="1:2" r="2">
      <c s="2" r="B2" t="s">
        <v>2</v>
      </c>
    </row>
    <row spans="1:2" r="3">
      <c s="3" r="A3" t="s">
        <v>143</v>
      </c>
    </row>
    <row spans="1:2" r="4">
      <c s="4" r="A4" t="s">
        <v>144</v>
      </c>
      <c s="4" r="B4" t="s">
        <v>1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r="A1" t="s">
        <v>146</v>
      </c>
      <c s="2" r="B1" t="s">
        <v>1</v>
      </c>
    </row>
    <row spans="1:2" r="2">
      <c s="2" r="B2" t="s">
        <v>2</v>
      </c>
    </row>
    <row spans="1:2" r="3">
      <c s="3" r="A3" t="s">
        <v>147</v>
      </c>
    </row>
    <row spans="1:2" r="4">
      <c s="4" r="A4" t="s">
        <v>121</v>
      </c>
      <c s="4" r="B4" t="s">
        <v>1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s="1" r="A1" t="s">
        <v>149</v>
      </c>
      <c s="2" r="B1" t="s">
        <v>1</v>
      </c>
    </row>
    <row spans="1:2" r="2">
      <c s="2" r="B2" t="s">
        <v>2</v>
      </c>
    </row>
    <row spans="1:2" r="3">
      <c s="3" r="A3" t="s">
        <v>150</v>
      </c>
    </row>
    <row spans="1:2" r="4">
      <c s="4" r="A4" t="s">
        <v>124</v>
      </c>
      <c s="4" r="B4" t="s">
        <v>15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spans="1:2" r="1">
      <c s="1" r="A1" t="s">
        <v>152</v>
      </c>
      <c s="2" r="B1" t="s">
        <v>1</v>
      </c>
    </row>
    <row spans="1:2" r="2">
      <c s="2" r="B2" t="s">
        <v>2</v>
      </c>
    </row>
    <row spans="1:2" r="3">
      <c s="3" r="A3" t="s">
        <v>153</v>
      </c>
    </row>
    <row spans="1:2" r="4">
      <c s="4" r="A4" t="s">
        <v>154</v>
      </c>
      <c s="4" r="B4" t="s">
        <v>1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44"/>
    <col customWidth="1" max="2" min="2" width="15"/>
    <col customWidth="1" max="3" min="3" width="14"/>
    <col customWidth="1" max="4" min="4" width="15"/>
    <col customWidth="1" max="5" min="5" width="14"/>
    <col customWidth="1" max="6" min="6" width="14"/>
  </cols>
  <sheetData>
    <row spans="1:6" r="1">
      <c s="1" r="A1" t="s">
        <v>156</v>
      </c>
      <c s="2" r="B1" t="s">
        <v>72</v>
      </c>
      <c s="2" r="D1" t="s">
        <v>1</v>
      </c>
    </row>
    <row spans="1:6" r="2">
      <c s="2" r="B2" t="s">
        <v>2</v>
      </c>
      <c s="2" r="C2" t="s">
        <v>73</v>
      </c>
      <c s="2" r="D2" t="s">
        <v>2</v>
      </c>
      <c s="2" r="E2" t="s">
        <v>73</v>
      </c>
      <c s="2" r="F2" t="s">
        <v>28</v>
      </c>
    </row>
    <row spans="1:6" r="3">
      <c s="3" r="A3" t="s">
        <v>157</v>
      </c>
    </row>
    <row spans="1:6" r="4">
      <c s="4" r="A4" t="s">
        <v>158</v>
      </c>
      <c s="7" r="B4" t="n">
        <v>-3529055</v>
      </c>
      <c s="7" r="D4" t="n">
        <v>-3529055</v>
      </c>
      <c s="7" r="F4" t="n">
        <v>-3185694</v>
      </c>
    </row>
    <row spans="1:6" r="5">
      <c s="4" r="A5" t="s">
        <v>80</v>
      </c>
      <c s="6" r="B5" t="n">
        <v>-223024</v>
      </c>
      <c s="7" r="C5" t="n">
        <v>-145867</v>
      </c>
      <c s="6" r="D5" t="n">
        <v>-343361</v>
      </c>
      <c s="7" r="E5" t="n">
        <v>-544721</v>
      </c>
    </row>
    <row spans="1:6" r="6">
      <c s="4" r="A6" t="s">
        <v>159</v>
      </c>
      <c s="7" r="B6" t="n">
        <v>871130</v>
      </c>
      <c s="7" r="D6" t="n">
        <v>871130</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7</v>
      </c>
      <c s="2" r="B1" t="s">
        <v>2</v>
      </c>
      <c s="2" r="C1" t="s">
        <v>28</v>
      </c>
    </row>
    <row spans="1:3" r="2">
      <c s="3" r="A2" t="s">
        <v>29</v>
      </c>
    </row>
    <row spans="1:3" r="3">
      <c s="4" r="A3" t="s">
        <v>30</v>
      </c>
      <c s="7" r="B3" t="n">
        <v>263</v>
      </c>
      <c s="7" r="C3" t="n">
        <v>264</v>
      </c>
    </row>
    <row spans="1:3" r="4">
      <c s="4" r="A4" t="s">
        <v>31</v>
      </c>
      <c s="6" r="B4" t="n">
        <v>615</v>
      </c>
      <c s="6" r="C4" t="n">
        <v>615</v>
      </c>
    </row>
    <row spans="1:3" r="5">
      <c s="4" r="A5" t="s">
        <v>32</v>
      </c>
      <c s="6" r="B5" t="n">
        <v>878</v>
      </c>
      <c s="6" r="C5" t="n">
        <v>879</v>
      </c>
    </row>
    <row spans="1:3" r="6">
      <c s="3" r="A6" t="s">
        <v>33</v>
      </c>
    </row>
    <row spans="1:3" r="7">
      <c s="4" r="A7" t="s">
        <v>34</v>
      </c>
      <c s="4" r="B7" t="s">
        <v>35</v>
      </c>
      <c s="6" r="C7" t="n">
        <v>560</v>
      </c>
    </row>
    <row spans="1:3" r="8">
      <c s="4" r="A8" t="s">
        <v>36</v>
      </c>
      <c s="6" r="B8" t="n">
        <v>4760000</v>
      </c>
      <c s="4" r="C8" t="s">
        <v>35</v>
      </c>
    </row>
    <row spans="1:3" r="9">
      <c s="4" r="A9" t="s">
        <v>37</v>
      </c>
      <c s="6" r="B9" t="n">
        <v>4760878</v>
      </c>
      <c s="6" r="C9" t="n">
        <v>1439</v>
      </c>
    </row>
    <row spans="1:3" r="10">
      <c s="3" r="A10" t="s">
        <v>38</v>
      </c>
    </row>
    <row spans="1:3" r="11">
      <c s="4" r="A11" t="s">
        <v>39</v>
      </c>
      <c s="6" r="B11" t="n">
        <v>73807</v>
      </c>
      <c s="6" r="C11" t="n">
        <v>126550</v>
      </c>
    </row>
    <row spans="1:3" r="12">
      <c s="4" r="A12" t="s">
        <v>40</v>
      </c>
      <c s="6" r="B12" t="n">
        <v>375648</v>
      </c>
      <c s="6" r="C12" t="n">
        <v>173203</v>
      </c>
    </row>
    <row spans="1:3" r="13">
      <c s="4" r="A13" t="s">
        <v>41</v>
      </c>
      <c s="6" r="B13" t="n">
        <v>229175</v>
      </c>
      <c s="6" r="C13" t="n">
        <v>229175</v>
      </c>
    </row>
    <row spans="1:3" r="14">
      <c s="4" r="A14" t="s">
        <v>42</v>
      </c>
      <c s="6" r="B14" t="n">
        <v>12500</v>
      </c>
      <c s="6" r="C14" t="n">
        <v>10800</v>
      </c>
    </row>
    <row spans="1:3" r="15">
      <c s="4" r="A15" t="s">
        <v>43</v>
      </c>
      <c s="6" r="B15" t="n">
        <v>125000</v>
      </c>
      <c s="4" r="C15" t="s">
        <v>35</v>
      </c>
    </row>
    <row spans="1:3" r="16">
      <c s="4" r="A16" t="s">
        <v>44</v>
      </c>
      <c s="6" r="B16" t="n">
        <v>483</v>
      </c>
      <c s="6" r="C16" t="n">
        <v>25452</v>
      </c>
    </row>
    <row spans="1:3" r="17">
      <c s="4" r="A17" t="s">
        <v>45</v>
      </c>
      <c s="6" r="B17" t="n">
        <v>55395</v>
      </c>
      <c s="6" r="C17" t="n">
        <v>55395</v>
      </c>
    </row>
    <row spans="1:3" r="18">
      <c s="4" r="A18" t="s">
        <v>46</v>
      </c>
      <c s="6" r="B18" t="n">
        <v>872008</v>
      </c>
      <c s="6" r="C18" t="n">
        <v>620575</v>
      </c>
    </row>
    <row spans="1:3" r="19">
      <c s="4" r="A19" t="s">
        <v>47</v>
      </c>
      <c s="6" r="B19" t="n">
        <v>872008</v>
      </c>
      <c s="6" r="C19" t="n">
        <v>620575</v>
      </c>
    </row>
    <row spans="1:3" r="20">
      <c s="3" r="A20" t="s">
        <v>48</v>
      </c>
    </row>
    <row spans="1:3" r="21">
      <c s="4" r="A21" t="s">
        <v>49</v>
      </c>
      <c s="6" r="B21" t="n">
        <v>318</v>
      </c>
      <c s="6" r="C21" t="n">
        <v>168</v>
      </c>
    </row>
    <row spans="1:3" r="22">
      <c s="4" r="A22" t="s">
        <v>50</v>
      </c>
      <c s="6" r="B22" t="n">
        <v>7417607</v>
      </c>
      <c s="6" r="C22" t="n">
        <v>2566390</v>
      </c>
    </row>
    <row spans="1:3" r="23">
      <c s="4" r="A23" t="s">
        <v>51</v>
      </c>
      <c s="6" r="B23" t="n">
        <v>-3529055</v>
      </c>
      <c s="6" r="C23" t="n">
        <v>-3185694</v>
      </c>
    </row>
    <row spans="1:3" r="24">
      <c s="4" r="A24" t="s">
        <v>52</v>
      </c>
      <c s="6" r="B24" t="n">
        <v>3888870</v>
      </c>
      <c s="6" r="C24" t="n">
        <v>-619136</v>
      </c>
    </row>
    <row spans="1:3" r="25">
      <c s="4" r="A25" t="s">
        <v>53</v>
      </c>
      <c s="6" r="B25" t="n">
        <v>4760878</v>
      </c>
      <c s="6" r="C25" t="n">
        <v>1439</v>
      </c>
    </row>
    <row spans="1:3" r="26">
      <c s="4" r="A26" t="s">
        <v>54</v>
      </c>
    </row>
    <row spans="1:3" r="27">
      <c s="3" r="A27" t="s">
        <v>48</v>
      </c>
    </row>
    <row spans="1:3" r="28">
      <c s="4" r="A28" t="s">
        <v>55</v>
      </c>
      <c s="4" r="B28" t="s">
        <v>35</v>
      </c>
      <c s="4" r="C28" t="s">
        <v>35</v>
      </c>
    </row>
    <row spans="1:3" r="29">
      <c s="4" r="A29" t="s">
        <v>56</v>
      </c>
    </row>
    <row spans="1:3" r="30">
      <c s="3" r="A30" t="s">
        <v>48</v>
      </c>
    </row>
    <row spans="1:3" r="31">
      <c s="4" r="A31" t="s">
        <v>57</v>
      </c>
      <c s="4" r="B31" t="s">
        <v>35</v>
      </c>
      <c s="4" r="C31" t="s">
        <v>35</v>
      </c>
    </row>
    <row spans="1:3" r="32">
      <c s="4" r="A32" t="s">
        <v>58</v>
      </c>
    </row>
    <row spans="1:3" r="33">
      <c s="3" r="A33" t="s">
        <v>48</v>
      </c>
    </row>
    <row spans="1:3" r="34">
      <c s="4" r="A34" t="s">
        <v>59</v>
      </c>
      <c s="4" r="B34" t="s">
        <v>35</v>
      </c>
      <c s="4" r="C34" t="s">
        <v>3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4"/>
    <col customWidth="1" max="2" min="2" width="14"/>
    <col customWidth="1" max="3" min="3" width="14"/>
  </cols>
  <sheetData>
    <row spans="1:3" r="1">
      <c s="1" r="A1" t="s">
        <v>160</v>
      </c>
      <c s="2" r="B1" t="s">
        <v>2</v>
      </c>
      <c s="2" r="C1" t="s">
        <v>28</v>
      </c>
    </row>
    <row spans="1:3" r="2">
      <c s="3" r="A2" t="s">
        <v>161</v>
      </c>
    </row>
    <row spans="1:3" r="3">
      <c s="4" r="A3" t="s">
        <v>162</v>
      </c>
      <c s="7" r="B3" t="n">
        <v>12500</v>
      </c>
      <c s="7" r="C3" t="n">
        <v>10800</v>
      </c>
    </row>
    <row spans="1:3" r="4">
      <c s="4" r="A4" t="s">
        <v>43</v>
      </c>
      <c s="7" r="B4" t="n">
        <v>125000</v>
      </c>
      <c s="4" r="C4" t="s">
        <v>35</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0"/>
    <col customWidth="1" max="2" min="2" width="15"/>
    <col customWidth="1" max="3" min="3" width="14"/>
  </cols>
  <sheetData>
    <row spans="1:3" r="1">
      <c s="1" r="A1" t="s">
        <v>163</v>
      </c>
      <c s="2" r="B1" t="s">
        <v>1</v>
      </c>
    </row>
    <row spans="1:3" r="2">
      <c s="2" r="B2" t="s">
        <v>2</v>
      </c>
      <c s="2" r="C2" t="s">
        <v>73</v>
      </c>
    </row>
    <row spans="1:3" r="3">
      <c s="3" r="A3" t="s">
        <v>164</v>
      </c>
    </row>
    <row spans="1:3" r="4">
      <c s="4" r="A4" t="s">
        <v>165</v>
      </c>
      <c s="7" r="B4" t="n">
        <v>229175</v>
      </c>
    </row>
    <row spans="1:3" r="5">
      <c s="4" r="A5" t="s">
        <v>166</v>
      </c>
      <c s="6" r="B5" t="n">
        <v>3300</v>
      </c>
    </row>
    <row spans="1:3" r="6">
      <c s="4" r="A6" t="s">
        <v>167</v>
      </c>
      <c s="6" r="B6" t="n">
        <v>1175</v>
      </c>
    </row>
    <row spans="1:3" r="7">
      <c s="4" r="A7" t="s">
        <v>168</v>
      </c>
      <c s="6" r="B7" t="n">
        <v>-4475</v>
      </c>
    </row>
    <row spans="1:3" r="8">
      <c s="4" r="A8" t="s">
        <v>169</v>
      </c>
      <c s="6" r="B8" t="n">
        <v>-4475</v>
      </c>
    </row>
    <row spans="1:3" r="9">
      <c s="4" r="A9" t="s">
        <v>170</v>
      </c>
      <c s="6" r="B9" t="n">
        <v>4475</v>
      </c>
      <c s="7" r="C9" t="n">
        <v>101464</v>
      </c>
    </row>
    <row spans="1:3" r="10">
      <c s="4" r="A10" t="s">
        <v>171</v>
      </c>
      <c s="7" r="B10" t="n">
        <v>229175</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7"/>
    <col customWidth="1" max="2" min="2" width="15"/>
    <col customWidth="1" max="3" min="3" width="14"/>
  </cols>
  <sheetData>
    <row spans="1:3" r="1">
      <c s="1" r="A1" t="s">
        <v>172</v>
      </c>
      <c s="2" r="B1" t="s">
        <v>1</v>
      </c>
    </row>
    <row spans="1:3" r="2">
      <c s="2" r="B2" t="s">
        <v>2</v>
      </c>
      <c s="2" r="C2" t="s">
        <v>73</v>
      </c>
    </row>
    <row spans="1:3" r="3">
      <c s="4" r="A3" t="s">
        <v>173</v>
      </c>
      <c s="7" r="B3" t="n">
        <v>4475</v>
      </c>
    </row>
    <row spans="1:3" r="4">
      <c s="4" r="A4" t="s">
        <v>174</v>
      </c>
      <c s="6" r="B4" t="n">
        <v>44750</v>
      </c>
    </row>
    <row spans="1:3" r="5">
      <c s="4" r="A5" t="s">
        <v>90</v>
      </c>
      <c s="7" r="B5" t="n">
        <v>4475</v>
      </c>
      <c s="7" r="C5" t="n">
        <v>101464</v>
      </c>
    </row>
    <row spans="1:3" r="6">
      <c s="4" r="A6" t="s">
        <v>175</v>
      </c>
    </row>
    <row spans="1:3" r="7">
      <c s="4" r="A7" t="s">
        <v>176</v>
      </c>
      <c s="6" r="B7" t="n">
        <v>13750</v>
      </c>
    </row>
    <row spans="1:3" r="8">
      <c s="4" r="A8" t="s">
        <v>177</v>
      </c>
    </row>
    <row spans="1:3" r="9">
      <c s="4" r="A9" t="s">
        <v>173</v>
      </c>
      <c s="7" r="B9" t="n">
        <v>5735</v>
      </c>
    </row>
    <row spans="1:3" r="10">
      <c s="4" r="A10" t="s">
        <v>174</v>
      </c>
      <c s="6" r="B10" t="n">
        <v>8193</v>
      </c>
    </row>
    <row spans="1:3" r="11">
      <c s="4" r="A11" t="s">
        <v>176</v>
      </c>
      <c s="7" r="B11" t="n">
        <v>47265</v>
      </c>
    </row>
    <row spans="1:3" r="12">
      <c s="4" r="A12" t="s">
        <v>178</v>
      </c>
    </row>
    <row spans="1:3" r="13">
      <c s="4" r="A13" t="s">
        <v>90</v>
      </c>
      <c s="6" r="B13" t="n">
        <v>4475</v>
      </c>
    </row>
    <row spans="1:3" r="14">
      <c s="4" r="A14" t="s">
        <v>179</v>
      </c>
      <c s="6" r="B14" t="n">
        <v>0</v>
      </c>
    </row>
    <row spans="1:3" r="15">
      <c s="4" r="A15" t="s">
        <v>180</v>
      </c>
    </row>
    <row spans="1:3" r="16">
      <c s="4" r="A16" t="s">
        <v>176</v>
      </c>
      <c s="7" r="B16" t="n">
        <v>66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5"/>
    <col customWidth="1" max="2" min="2" width="14"/>
    <col customWidth="1" max="3" min="3" width="14"/>
  </cols>
  <sheetData>
    <row spans="1:3" r="1">
      <c s="1" r="A1" t="s">
        <v>181</v>
      </c>
      <c s="2" r="B1" t="s">
        <v>2</v>
      </c>
      <c s="2" r="C1" t="s">
        <v>28</v>
      </c>
    </row>
    <row spans="1:3" r="2">
      <c s="4" r="A2" t="s">
        <v>54</v>
      </c>
    </row>
    <row spans="1:3" r="3">
      <c s="4" r="A3" t="s">
        <v>70</v>
      </c>
      <c s="6" r="B3" t="n">
        <v>2500</v>
      </c>
      <c s="6" r="C3" t="n">
        <v>2500</v>
      </c>
    </row>
    <row spans="1:3" r="4">
      <c s="4" r="A4" t="s">
        <v>56</v>
      </c>
    </row>
    <row spans="1:3" r="5">
      <c s="4" r="A5" t="s">
        <v>70</v>
      </c>
      <c s="6" r="B5" t="n">
        <v>0</v>
      </c>
      <c s="6" r="C5" t="n">
        <v>0</v>
      </c>
    </row>
    <row spans="1:3" r="6">
      <c s="4" r="A6" t="s">
        <v>58</v>
      </c>
    </row>
    <row spans="1:3" r="7">
      <c s="4" r="A7" t="s">
        <v>70</v>
      </c>
      <c s="6" r="B7" t="n">
        <v>0</v>
      </c>
      <c s="6" r="C7" t="n">
        <v>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37"/>
  </cols>
  <sheetData>
    <row spans="1:2" r="1">
      <c s="1" r="A1" t="s">
        <v>182</v>
      </c>
      <c s="2" r="B1" t="s">
        <v>1</v>
      </c>
    </row>
    <row spans="1:2" r="2">
      <c s="2" r="B2" t="s">
        <v>183</v>
      </c>
    </row>
    <row spans="1:2" r="3">
      <c s="3" r="A3" t="s">
        <v>184</v>
      </c>
    </row>
    <row spans="1:2" r="4">
      <c s="4" r="A4" t="s">
        <v>185</v>
      </c>
      <c s="6" r="B4" t="n">
        <v>20833</v>
      </c>
    </row>
    <row spans="1:2" r="5">
      <c s="4" r="A5" t="s">
        <v>186</v>
      </c>
      <c s="4" r="B5" t="s">
        <v>35</v>
      </c>
    </row>
    <row spans="1:2" r="6">
      <c s="4" r="A6" t="s">
        <v>187</v>
      </c>
      <c s="4" r="B6" t="s">
        <v>35</v>
      </c>
    </row>
    <row spans="1:2" r="7">
      <c s="4" r="A7" t="s">
        <v>188</v>
      </c>
      <c s="6" r="B7" t="n">
        <v>-20833</v>
      </c>
    </row>
    <row spans="1:2" r="8">
      <c s="4" r="A8" t="s">
        <v>189</v>
      </c>
      <c s="7" r="B8" t="n">
        <v>50</v>
      </c>
    </row>
    <row spans="1:2" r="9">
      <c s="4" r="A9" t="s">
        <v>190</v>
      </c>
      <c s="4" r="B9" t="s">
        <v>35</v>
      </c>
    </row>
    <row spans="1:2" r="10">
      <c s="4" r="A10" t="s">
        <v>191</v>
      </c>
      <c s="4" r="B10" t="s">
        <v>35</v>
      </c>
    </row>
    <row spans="1:2" r="11">
      <c s="4" r="A11" t="s">
        <v>192</v>
      </c>
      <c s="7" r="B11" t="n">
        <v>-50</v>
      </c>
    </row>
    <row spans="1:2" r="12">
      <c s="4" r="A12" t="s">
        <v>193</v>
      </c>
      <c s="4" r="B12" t="s">
        <v>194</v>
      </c>
    </row>
    <row spans="1:2" r="13">
      <c s="4" r="A13" t="s">
        <v>195</v>
      </c>
      <c s="4" r="B13" t="s">
        <v>35</v>
      </c>
    </row>
    <row spans="1:2" r="14">
      <c s="4" r="A14" t="s">
        <v>196</v>
      </c>
      <c s="4" r="B14" t="s">
        <v>35</v>
      </c>
    </row>
    <row spans="1:2" r="15">
      <c s="4" r="A15" t="s">
        <v>197</v>
      </c>
      <c s="4" r="B15" t="s">
        <v>35</v>
      </c>
    </row>
    <row spans="1:2" r="16">
      <c s="4" r="A16" t="s">
        <v>198</v>
      </c>
      <c s="4" r="B16" t="s">
        <v>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9"/>
    <col customWidth="1" max="2" min="2" width="15"/>
    <col customWidth="1" max="3" min="3" width="14"/>
  </cols>
  <sheetData>
    <row spans="1:3" r="1">
      <c s="1" r="A1" t="s">
        <v>199</v>
      </c>
      <c s="2" r="B1" t="s">
        <v>1</v>
      </c>
    </row>
    <row spans="1:3" r="2">
      <c s="2" r="B2" t="s">
        <v>2</v>
      </c>
      <c s="2" r="C2" t="s">
        <v>73</v>
      </c>
    </row>
    <row spans="1:3" r="3">
      <c s="3" r="A3" t="s">
        <v>200</v>
      </c>
    </row>
    <row spans="1:3" r="4">
      <c s="4" r="A4" t="s">
        <v>201</v>
      </c>
      <c s="7" r="B4" t="n">
        <v>4475</v>
      </c>
    </row>
    <row spans="1:3" r="5">
      <c s="4" r="A5" t="s">
        <v>202</v>
      </c>
      <c s="6" r="B5" t="n">
        <v>44750</v>
      </c>
    </row>
    <row spans="1:3" r="6">
      <c s="4" r="A6" t="s">
        <v>203</v>
      </c>
      <c s="7" r="B6" t="n">
        <v>35917</v>
      </c>
    </row>
    <row spans="1:3" r="7">
      <c s="4" r="A7" t="s">
        <v>204</v>
      </c>
      <c s="6" r="B7" t="n">
        <v>461966</v>
      </c>
    </row>
    <row spans="1:3" r="8">
      <c s="4" r="A8" t="s">
        <v>205</v>
      </c>
      <c s="7" r="B8" t="n">
        <v>46500</v>
      </c>
      <c s="7" r="C8" t="n">
        <v>249185</v>
      </c>
    </row>
    <row spans="1:3" r="9">
      <c s="4" r="A9" t="s">
        <v>206</v>
      </c>
      <c s="6" r="B9" t="n">
        <v>410000</v>
      </c>
    </row>
    <row spans="1:3" r="10">
      <c s="4" r="A10" t="s">
        <v>207</v>
      </c>
      <c s="6" r="B10" t="n">
        <v>1400000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0"/>
    <col customWidth="1" max="2" min="2" width="15"/>
    <col customWidth="1" max="3" min="3" width="14"/>
  </cols>
  <sheetData>
    <row spans="1:3" r="1">
      <c s="1" r="A1" t="s">
        <v>208</v>
      </c>
      <c s="2" r="B1" t="s">
        <v>1</v>
      </c>
    </row>
    <row spans="1:3" r="2">
      <c s="2" r="B2" t="s">
        <v>2</v>
      </c>
      <c s="2" r="C2" t="s">
        <v>73</v>
      </c>
    </row>
    <row spans="1:3" r="3">
      <c s="4" r="A3" t="s">
        <v>96</v>
      </c>
      <c s="7" r="B3" t="n">
        <v>52431</v>
      </c>
      <c s="7" r="C3" t="n">
        <v>4675</v>
      </c>
    </row>
    <row spans="1:3" r="4">
      <c s="4" r="A4" t="s">
        <v>209</v>
      </c>
    </row>
    <row spans="1:3" r="5">
      <c s="4" r="A5" t="s">
        <v>210</v>
      </c>
      <c s="6" r="B5" t="n">
        <v>180000</v>
      </c>
    </row>
    <row spans="1:3" r="6">
      <c s="4" r="A6" t="s">
        <v>211</v>
      </c>
      <c s="7" r="B6" t="n">
        <v>285452</v>
      </c>
    </row>
    <row spans="1:3" r="7">
      <c s="4" r="A7" t="s">
        <v>212</v>
      </c>
    </row>
    <row spans="1:3" r="8">
      <c s="4" r="A8" t="s">
        <v>213</v>
      </c>
      <c s="4" r="B8" t="s">
        <v>214</v>
      </c>
    </row>
    <row spans="1:3" r="9">
      <c s="4" r="A9" t="s">
        <v>215</v>
      </c>
      <c s="6" r="B9" t="n">
        <v>13720000</v>
      </c>
    </row>
    <row spans="1:3" r="10">
      <c s="4" r="A10" t="s">
        <v>216</v>
      </c>
    </row>
    <row spans="1:3" r="11">
      <c s="4" r="A11" t="s">
        <v>96</v>
      </c>
      <c s="7" r="B11" t="n">
        <v>50000</v>
      </c>
    </row>
    <row spans="1:3" r="12">
      <c s="4" r="A12" t="s">
        <v>217</v>
      </c>
      <c s="6" r="B12" t="n">
        <v>52431</v>
      </c>
    </row>
    <row spans="1:3" r="13">
      <c s="4" r="A13" t="s">
        <v>218</v>
      </c>
      <c s="6" r="B13" t="n">
        <v>2400</v>
      </c>
    </row>
    <row spans="1:3" r="14">
      <c s="4" r="A14" t="s">
        <v>219</v>
      </c>
      <c s="6" r="B14" t="n">
        <v>483</v>
      </c>
    </row>
    <row spans="1:3" r="15">
      <c s="4" r="A15" t="s">
        <v>220</v>
      </c>
      <c s="7" r="B15" t="n">
        <v>75000</v>
      </c>
    </row>
    <row spans="1:3" r="16">
      <c s="4" r="A16" t="s">
        <v>221</v>
      </c>
      <c s="4" r="B16" t="s">
        <v>222</v>
      </c>
    </row>
    <row spans="1:3" r="17">
      <c s="4" r="A17" t="s">
        <v>223</v>
      </c>
      <c s="4" r="B17" t="s">
        <v>224</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s="1" r="A1" t="s">
        <v>60</v>
      </c>
      <c s="2" r="B1" t="s">
        <v>2</v>
      </c>
      <c s="2" r="C1" t="s">
        <v>28</v>
      </c>
    </row>
    <row spans="1:3" r="2">
      <c s="3" r="A2" t="s">
        <v>38</v>
      </c>
    </row>
    <row spans="1:3" r="3">
      <c s="4" r="A3" t="s">
        <v>61</v>
      </c>
      <c s="7" r="B3" t="n">
        <v>0</v>
      </c>
      <c s="7" r="C3" t="n">
        <v>0</v>
      </c>
    </row>
    <row spans="1:3" r="4">
      <c s="3" r="A4" t="s">
        <v>62</v>
      </c>
    </row>
    <row spans="1:3" r="5">
      <c s="4" r="A5" t="s">
        <v>63</v>
      </c>
      <c s="8" r="B5" t="n">
        <v>1e-05</v>
      </c>
      <c s="8" r="C5" t="n">
        <v>1e-05</v>
      </c>
    </row>
    <row spans="1:3" r="6">
      <c s="4" r="A6" t="s">
        <v>64</v>
      </c>
      <c s="6" r="B6" t="n">
        <v>20000000000</v>
      </c>
      <c s="6" r="C6" t="n">
        <v>20000000000</v>
      </c>
    </row>
    <row spans="1:3" r="7">
      <c s="4" r="A7" t="s">
        <v>65</v>
      </c>
      <c s="6" r="B7" t="n">
        <v>31727710</v>
      </c>
      <c s="6" r="C7" t="n">
        <v>16810994</v>
      </c>
    </row>
    <row spans="1:3" r="8">
      <c s="4" r="A8" t="s">
        <v>66</v>
      </c>
      <c s="6" r="B8" t="n">
        <v>31727710</v>
      </c>
      <c s="6" r="C8" t="n">
        <v>16810994</v>
      </c>
    </row>
    <row spans="1:3" r="9">
      <c s="4" r="A9" t="s">
        <v>54</v>
      </c>
    </row>
    <row spans="1:3" r="10">
      <c s="3" r="A10" t="s">
        <v>62</v>
      </c>
    </row>
    <row spans="1:3" r="11">
      <c s="4" r="A11" t="s">
        <v>67</v>
      </c>
      <c s="8" r="B11" t="n">
        <v>1e-05</v>
      </c>
      <c s="8" r="C11" t="n">
        <v>1e-05</v>
      </c>
    </row>
    <row spans="1:3" r="12">
      <c s="4" r="A12" t="s">
        <v>68</v>
      </c>
      <c s="6" r="B12" t="n">
        <v>130000000</v>
      </c>
      <c s="6" r="C12" t="n">
        <v>130000000</v>
      </c>
    </row>
    <row spans="1:3" r="13">
      <c s="4" r="A13" t="s">
        <v>69</v>
      </c>
      <c s="6" r="B13" t="n">
        <v>2500</v>
      </c>
      <c s="6" r="C13" t="n">
        <v>2500</v>
      </c>
    </row>
    <row spans="1:3" r="14">
      <c s="4" r="A14" t="s">
        <v>70</v>
      </c>
      <c s="6" r="B14" t="n">
        <v>2500</v>
      </c>
      <c s="6" r="C14" t="n">
        <v>2500</v>
      </c>
    </row>
    <row spans="1:3" r="15">
      <c s="4" r="A15" t="s">
        <v>56</v>
      </c>
    </row>
    <row spans="1:3" r="16">
      <c s="3" r="A16" t="s">
        <v>62</v>
      </c>
    </row>
    <row spans="1:3" r="17">
      <c s="4" r="A17" t="s">
        <v>67</v>
      </c>
      <c s="8" r="B17" t="n">
        <v>1e-05</v>
      </c>
      <c s="8" r="C17" t="n">
        <v>1e-05</v>
      </c>
    </row>
    <row spans="1:3" r="18">
      <c s="4" r="A18" t="s">
        <v>68</v>
      </c>
      <c s="6" r="B18" t="n">
        <v>70000000</v>
      </c>
      <c s="6" r="C18" t="n">
        <v>70000000</v>
      </c>
    </row>
    <row spans="1:3" r="19">
      <c s="4" r="A19" t="s">
        <v>69</v>
      </c>
      <c s="6" r="B19" t="n">
        <v>0</v>
      </c>
      <c s="6" r="C19" t="n">
        <v>0</v>
      </c>
    </row>
    <row spans="1:3" r="20">
      <c s="4" r="A20" t="s">
        <v>70</v>
      </c>
      <c s="6" r="B20" t="n">
        <v>0</v>
      </c>
      <c s="6" r="C20" t="n">
        <v>0</v>
      </c>
    </row>
    <row spans="1:3" r="21">
      <c s="4" r="A21" t="s">
        <v>58</v>
      </c>
    </row>
    <row spans="1:3" r="22">
      <c s="3" r="A22" t="s">
        <v>62</v>
      </c>
    </row>
    <row spans="1:3" r="23">
      <c s="4" r="A23" t="s">
        <v>67</v>
      </c>
      <c s="8" r="B23" t="n">
        <v>1e-05</v>
      </c>
      <c s="8" r="C23" t="n">
        <v>1e-05</v>
      </c>
    </row>
    <row spans="1:3" r="24">
      <c s="4" r="A24" t="s">
        <v>68</v>
      </c>
      <c s="6" r="B24" t="n">
        <v>20000000</v>
      </c>
      <c s="6" r="C24" t="n">
        <v>20000000</v>
      </c>
    </row>
    <row spans="1:3" r="25">
      <c s="4" r="A25" t="s">
        <v>69</v>
      </c>
      <c s="6" r="B25" t="n">
        <v>0</v>
      </c>
      <c s="6" r="C25" t="n">
        <v>0</v>
      </c>
    </row>
    <row spans="1:3" r="26">
      <c s="4" r="A26" t="s">
        <v>70</v>
      </c>
      <c s="6" r="B26" t="n">
        <v>0</v>
      </c>
      <c s="6" r="C26" t="n">
        <v>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spans="1:5" r="1">
      <c s="1" r="A1" t="s">
        <v>71</v>
      </c>
      <c s="2" r="B1" t="s">
        <v>72</v>
      </c>
      <c s="2" r="D1" t="s">
        <v>1</v>
      </c>
    </row>
    <row spans="1:5" r="2">
      <c s="2" r="B2" t="s">
        <v>2</v>
      </c>
      <c s="2" r="C2" t="s">
        <v>73</v>
      </c>
      <c s="2" r="D2" t="s">
        <v>2</v>
      </c>
      <c s="2" r="E2" t="s">
        <v>73</v>
      </c>
    </row>
    <row spans="1:5" r="3">
      <c s="3" r="A3" t="s">
        <v>74</v>
      </c>
    </row>
    <row spans="1:5" r="4">
      <c s="4" r="A4" t="s">
        <v>75</v>
      </c>
      <c s="7" r="B4" t="n">
        <v>211212</v>
      </c>
      <c s="7" r="C4" t="n">
        <v>111385</v>
      </c>
      <c s="7" r="D4" t="n">
        <v>315266</v>
      </c>
      <c s="7" r="E4" t="n">
        <v>415799</v>
      </c>
    </row>
    <row spans="1:5" r="5">
      <c s="4" r="A5" t="s">
        <v>76</v>
      </c>
      <c s="6" r="B5" t="n">
        <v>211212</v>
      </c>
      <c s="6" r="C5" t="n">
        <v>111385</v>
      </c>
      <c s="6" r="D5" t="n">
        <v>315266</v>
      </c>
      <c s="6" r="E5" t="n">
        <v>415799</v>
      </c>
    </row>
    <row spans="1:5" r="6">
      <c s="4" r="A6" t="s">
        <v>77</v>
      </c>
      <c s="6" r="B6" t="n">
        <v>-211212</v>
      </c>
      <c s="6" r="C6" t="n">
        <v>-111385</v>
      </c>
      <c s="6" r="D6" t="n">
        <v>-315266</v>
      </c>
      <c s="6" r="E6" t="n">
        <v>-415799</v>
      </c>
    </row>
    <row spans="1:5" r="7">
      <c s="3" r="A7" t="s">
        <v>78</v>
      </c>
    </row>
    <row spans="1:5" r="8">
      <c s="4" r="A8" t="s">
        <v>79</v>
      </c>
      <c s="6" r="B8" t="n">
        <v>-11812</v>
      </c>
      <c s="6" r="C8" t="n">
        <v>-34482</v>
      </c>
      <c s="6" r="D8" t="n">
        <v>-28095</v>
      </c>
      <c s="6" r="E8" t="n">
        <v>-128922</v>
      </c>
    </row>
    <row spans="1:5" r="9">
      <c s="4" r="A9" t="s">
        <v>80</v>
      </c>
      <c s="7" r="B9" t="n">
        <v>-223024</v>
      </c>
      <c s="7" r="C9" t="n">
        <v>-145867</v>
      </c>
      <c s="7" r="D9" t="n">
        <v>-343361</v>
      </c>
      <c s="7" r="E9" t="n">
        <v>-544721</v>
      </c>
    </row>
    <row spans="1:5" r="10">
      <c s="3" r="A10" t="s">
        <v>81</v>
      </c>
    </row>
    <row spans="1:5" r="11">
      <c s="4" r="A11" t="s">
        <v>82</v>
      </c>
      <c s="9" r="B11" t="n">
        <v>-0.01</v>
      </c>
      <c s="9" r="C11" t="n">
        <v>-0.06</v>
      </c>
      <c s="9" r="D11" t="n">
        <v>-0.01</v>
      </c>
      <c s="9" r="E11" t="n">
        <v>-0.33</v>
      </c>
    </row>
    <row spans="1:5" r="12">
      <c s="4" r="A12" t="s">
        <v>83</v>
      </c>
      <c s="9" r="B12" t="n">
        <v>-0.01</v>
      </c>
      <c s="9" r="C12" t="n">
        <v>-0.06</v>
      </c>
      <c s="9" r="D12" t="n">
        <v>-0.01</v>
      </c>
      <c s="9" r="E12" t="n">
        <v>-0.33</v>
      </c>
    </row>
    <row spans="1:5" r="13">
      <c s="3" r="A13" t="s">
        <v>84</v>
      </c>
    </row>
    <row spans="1:5" r="14">
      <c s="4" r="A14" t="s">
        <v>82</v>
      </c>
      <c s="6" r="B14" t="n">
        <v>31169449</v>
      </c>
      <c s="6" r="C14" t="n">
        <v>2318928</v>
      </c>
      <c s="6" r="D14" t="n">
        <v>24826666</v>
      </c>
      <c s="6" r="E14" t="n">
        <v>1637971</v>
      </c>
    </row>
    <row spans="1:5" r="15">
      <c s="4" r="A15" t="s">
        <v>83</v>
      </c>
      <c s="6" r="B15" t="n">
        <v>31169449</v>
      </c>
      <c s="6" r="C15" t="n">
        <v>2318928</v>
      </c>
      <c s="6" r="D15" t="n">
        <v>24826666</v>
      </c>
      <c s="6" r="E15" t="n">
        <v>163797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s="1" r="A1" t="s">
        <v>85</v>
      </c>
      <c s="2" r="B1" t="s">
        <v>1</v>
      </c>
    </row>
    <row spans="1:3" r="2">
      <c s="2" r="B2" t="s">
        <v>2</v>
      </c>
      <c s="2" r="C2" t="s">
        <v>73</v>
      </c>
    </row>
    <row spans="1:3" r="3">
      <c s="3" r="A3" t="s">
        <v>86</v>
      </c>
    </row>
    <row spans="1:3" r="4">
      <c s="4" r="A4" t="s">
        <v>80</v>
      </c>
      <c s="7" r="B4" t="n">
        <v>-343361</v>
      </c>
      <c s="7" r="C4" t="n">
        <v>-544721</v>
      </c>
    </row>
    <row spans="1:3" r="5">
      <c s="3" r="A5" t="s">
        <v>87</v>
      </c>
    </row>
    <row spans="1:3" r="6">
      <c s="4" r="A6" t="s">
        <v>88</v>
      </c>
      <c s="6" r="B6" t="n">
        <v>560</v>
      </c>
      <c s="4" r="C6" t="s">
        <v>35</v>
      </c>
    </row>
    <row spans="1:3" r="7">
      <c s="4" r="A7" t="s">
        <v>89</v>
      </c>
      <c s="6" r="B7" t="n">
        <v>46500</v>
      </c>
      <c s="6" r="C7" t="n">
        <v>249185</v>
      </c>
    </row>
    <row spans="1:3" r="8">
      <c s="4" r="A8" t="s">
        <v>90</v>
      </c>
      <c s="6" r="B8" t="n">
        <v>4475</v>
      </c>
      <c s="6" r="C8" t="n">
        <v>101464</v>
      </c>
    </row>
    <row spans="1:3" r="9">
      <c s="3" r="A9" t="s">
        <v>91</v>
      </c>
    </row>
    <row spans="1:3" r="10">
      <c s="4" r="A10" t="s">
        <v>92</v>
      </c>
      <c s="4" r="B10" t="s">
        <v>35</v>
      </c>
      <c s="6" r="C10" t="n">
        <v>-85</v>
      </c>
    </row>
    <row spans="1:3" r="11">
      <c s="4" r="A11" t="s">
        <v>39</v>
      </c>
      <c s="6" r="B11" t="n">
        <v>-52743</v>
      </c>
      <c s="6" r="C11" t="n">
        <v>1289</v>
      </c>
    </row>
    <row spans="1:3" r="12">
      <c s="4" r="A12" t="s">
        <v>93</v>
      </c>
      <c s="6" r="B12" t="n">
        <v>203620</v>
      </c>
      <c s="6" r="C12" t="n">
        <v>177457</v>
      </c>
    </row>
    <row spans="1:3" r="13">
      <c s="4" r="A13" t="s">
        <v>94</v>
      </c>
      <c s="6" r="B13" t="n">
        <v>-140949</v>
      </c>
      <c s="6" r="C13" t="n">
        <v>-15411</v>
      </c>
    </row>
    <row spans="1:3" r="14">
      <c s="3" r="A14" t="s">
        <v>95</v>
      </c>
    </row>
    <row spans="1:3" r="15">
      <c s="4" r="A15" t="s">
        <v>96</v>
      </c>
      <c s="6" r="B15" t="n">
        <v>52431</v>
      </c>
      <c s="6" r="C15" t="n">
        <v>4675</v>
      </c>
    </row>
    <row spans="1:3" r="16">
      <c s="4" r="A16" t="s">
        <v>97</v>
      </c>
      <c s="6" r="B16" t="n">
        <v>-2400</v>
      </c>
      <c s="4" r="C16" t="s">
        <v>35</v>
      </c>
    </row>
    <row spans="1:3" r="17">
      <c s="4" r="A17" t="s">
        <v>98</v>
      </c>
      <c s="6" r="B17" t="n">
        <v>35917</v>
      </c>
      <c s="6" r="C17" t="n">
        <v>7500</v>
      </c>
    </row>
    <row spans="1:3" r="18">
      <c s="4" r="A18" t="s">
        <v>99</v>
      </c>
      <c s="6" r="B18" t="n">
        <v>5000</v>
      </c>
      <c s="6" r="C18" t="n">
        <v>3000</v>
      </c>
    </row>
    <row spans="1:3" r="19">
      <c s="4" r="A19" t="s">
        <v>100</v>
      </c>
      <c s="6" r="B19" t="n">
        <v>50000</v>
      </c>
      <c s="4" r="C19" t="s">
        <v>35</v>
      </c>
    </row>
    <row spans="1:3" r="20">
      <c s="4" r="A20" t="s">
        <v>101</v>
      </c>
      <c s="6" r="B20" t="n">
        <v>140948</v>
      </c>
      <c s="6" r="C20" t="n">
        <v>15175</v>
      </c>
    </row>
    <row spans="1:3" r="21">
      <c s="4" r="A21" t="s">
        <v>102</v>
      </c>
      <c s="6" r="B21" t="n">
        <v>-1</v>
      </c>
      <c s="6" r="C21" t="n">
        <v>-236</v>
      </c>
    </row>
    <row spans="1:3" r="22">
      <c s="4" r="A22" t="s">
        <v>103</v>
      </c>
      <c s="6" r="B22" t="n">
        <v>264</v>
      </c>
      <c s="6" r="C22" t="n">
        <v>255</v>
      </c>
    </row>
    <row spans="1:3" r="23">
      <c s="4" r="A23" t="s">
        <v>104</v>
      </c>
      <c s="6" r="B23" t="n">
        <v>263</v>
      </c>
      <c s="6" r="C23" t="n">
        <v>19</v>
      </c>
    </row>
    <row spans="1:3" r="24">
      <c s="3" r="A24" t="s">
        <v>105</v>
      </c>
    </row>
    <row spans="1:3" r="25">
      <c s="4" r="A25" t="s">
        <v>106</v>
      </c>
      <c s="4" r="B25" t="s">
        <v>35</v>
      </c>
      <c s="4" r="C25" t="s">
        <v>35</v>
      </c>
    </row>
    <row spans="1:3" r="26">
      <c s="4" r="A26" t="s">
        <v>107</v>
      </c>
      <c s="4" r="B26" t="s">
        <v>35</v>
      </c>
      <c s="4" r="C26" t="s">
        <v>35</v>
      </c>
    </row>
    <row spans="1:3" r="27">
      <c s="3" r="A27" t="s">
        <v>108</v>
      </c>
    </row>
    <row spans="1:3" r="28">
      <c s="4" r="A28" t="s">
        <v>109</v>
      </c>
      <c s="6" r="B28" t="n">
        <v>4760000</v>
      </c>
      <c s="4" r="C28" t="s">
        <v>35</v>
      </c>
    </row>
    <row spans="1:3" r="29">
      <c s="4" r="A29" t="s">
        <v>110</v>
      </c>
      <c s="6" r="B29" t="n">
        <v>4475</v>
      </c>
      <c s="6" r="C29" t="n">
        <v>5750</v>
      </c>
    </row>
    <row spans="1:3" r="30">
      <c s="4" r="A30" t="s">
        <v>111</v>
      </c>
      <c s="6" r="B30" t="n">
        <v>4475</v>
      </c>
      <c s="4" r="C30" t="s">
        <v>35</v>
      </c>
    </row>
    <row spans="1:3" r="31">
      <c s="4" r="A31" t="s">
        <v>112</v>
      </c>
      <c s="4" r="B31" t="s">
        <v>35</v>
      </c>
      <c s="6" r="C31" t="n">
        <v>133250</v>
      </c>
    </row>
    <row spans="1:3" r="32">
      <c s="4" r="A32" t="s">
        <v>113</v>
      </c>
      <c s="4" r="B32" t="s">
        <v>35</v>
      </c>
      <c s="7" r="C32" t="n">
        <v>1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s="1" r="A1" t="s">
        <v>114</v>
      </c>
      <c s="2" r="B1" t="s">
        <v>1</v>
      </c>
    </row>
    <row spans="1:2" r="2">
      <c s="2" r="B2" t="s">
        <v>2</v>
      </c>
    </row>
    <row spans="1:2" r="3">
      <c s="3" r="A3" t="s">
        <v>115</v>
      </c>
    </row>
    <row spans="1:2" r="4">
      <c s="4" r="A4" t="s">
        <v>116</v>
      </c>
      <c s="4" r="B4" t="s">
        <v>11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18</v>
      </c>
      <c s="2" r="B1" t="s">
        <v>1</v>
      </c>
    </row>
    <row spans="1:2" r="2">
      <c s="2" r="B2" t="s">
        <v>2</v>
      </c>
    </row>
    <row spans="1:2" r="3">
      <c s="3" r="A3" t="s">
        <v>115</v>
      </c>
    </row>
    <row spans="1:2" r="4">
      <c s="4" r="A4" t="s">
        <v>119</v>
      </c>
      <c s="4" r="B4" t="s">
        <v>12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21</v>
      </c>
      <c s="2" r="B1" t="s">
        <v>1</v>
      </c>
    </row>
    <row spans="1:2" r="2">
      <c s="2" r="B2" t="s">
        <v>2</v>
      </c>
    </row>
    <row spans="1:2" r="3">
      <c s="3" r="A3" t="s">
        <v>115</v>
      </c>
    </row>
    <row spans="1:2" r="4">
      <c s="4" r="A4" t="s">
        <v>122</v>
      </c>
      <c s="4" r="B4" t="s">
        <v>12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24</v>
      </c>
      <c s="2" r="B1" t="s">
        <v>1</v>
      </c>
    </row>
    <row spans="1:2" r="2">
      <c s="2" r="B2" t="s">
        <v>2</v>
      </c>
    </row>
    <row spans="1:2" r="3">
      <c s="3" r="A3" t="s">
        <v>115</v>
      </c>
    </row>
    <row spans="1:2" r="4">
      <c s="4" r="A4" t="s">
        <v>125</v>
      </c>
      <c s="4" r="B4" t="s">
        <v>12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6</vt:i4>
      </vt:variant>
    </vt:vector>
  </ns0:HeadingPairs>
  <ns0:TitlesOfParts>
    <vt:vector xmlns:vt="http://schemas.openxmlformats.org/officeDocument/2006/docPropsVTypes" baseType="lpstr" size="26">
      <vt:lpstr>Document and Entity Information</vt:lpstr>
      <vt:lpstr>Consolidated Balance Sheets</vt:lpstr>
      <vt:lpstr>Consolidated Balance Sheets (Pa</vt:lpstr>
      <vt:lpstr>Consolidated Statements of Oper</vt:lpstr>
      <vt:lpstr>Consolidated Statements of Cash</vt:lpstr>
      <vt:lpstr>Organization, Business Operatio</vt:lpstr>
      <vt:lpstr>Going Concern</vt:lpstr>
      <vt:lpstr>Notes Payable</vt:lpstr>
      <vt:lpstr>Convertible Debt</vt:lpstr>
      <vt:lpstr>Preferred Stock</vt:lpstr>
      <vt:lpstr>Equity</vt:lpstr>
      <vt:lpstr>Related Party Balances And Tran</vt:lpstr>
      <vt:lpstr>Assets Acquisition And Intangib</vt:lpstr>
      <vt:lpstr>Subsequent Events</vt:lpstr>
      <vt:lpstr>Organization, Business Operat15</vt:lpstr>
      <vt:lpstr>Notes Payable (Tables)</vt:lpstr>
      <vt:lpstr>Convertible Debt (Tables)</vt:lpstr>
      <vt:lpstr>Equity (Tables)</vt:lpstr>
      <vt:lpstr>Going Concern (Details Narrativ</vt:lpstr>
      <vt:lpstr>Notes Payable (Details)</vt:lpstr>
      <vt:lpstr>Convertible Debt (Details)</vt:lpstr>
      <vt:lpstr>Convertible Debt (Details Narra</vt:lpstr>
      <vt:lpstr>Preferred Stock (Details Narrat</vt:lpstr>
      <vt:lpstr>Equity (Details)</vt:lpstr>
      <vt:lpstr>Equity (Details Narrative)</vt:lpstr>
      <vt:lpstr>Related Party Balances And Tr2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5T16:06:01Z</dcterms:created>
  <dcterms:modified xmlns:dcterms="http://purl.org/dc/terms/" xmlns:xsi="http://www.w3.org/2001/XMLSchema-instance" xsi:type="dcterms:W3CDTF">2016-11-15T16:06:01Z</dcterms:modified>
  <dc:title xmlns:dc="http://purl.org/dc/elements/1.1/">Untitled</dc:title>
  <dc:description xmlns:dc="http://purl.org/dc/elements/1.1/"/>
  <dc:subject xmlns:dc="http://purl.org/dc/elements/1.1/"/>
  <cp:keywords/>
  <cp:category/>
</cp:coreProperties>
</file>